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ORTHER" sheetId="2" state="visible" r:id="rId2"/>
    <sheet xmlns:r="http://schemas.openxmlformats.org/officeDocument/2006/relationships" name="Risk_Return Detail Data- NORTH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NORTHERN FUNDS</t>
  </si>
  <si>
    <t>Central Index Key</t>
  </si>
  <si>
    <t>dei_EntityCentralIndexKey</t>
  </si>
  <si>
    <t>Amendment Flag</t>
  </si>
  <si>
    <t>dei_AmendmentFlag</t>
  </si>
  <si>
    <t>false</t>
  </si>
  <si>
    <t>Document Creation Date</t>
  </si>
  <si>
    <t>dei_DocumentCreationDate</t>
  </si>
  <si>
    <t>Mar. 29,
		2018</t>
  </si>
  <si>
    <t>Document Effective Date</t>
  </si>
  <si>
    <t>dei_DocumentEffectiveDate</t>
  </si>
  <si>
    <t>Prospectus Date</t>
  </si>
  <si>
    <t>rr_ProspectusDate</t>
  </si>
  <si>
    <t>Jul. 31,
		2017</t>
  </si>
  <si>
    <t>Jul. 31, 2017</t>
  </si>
  <si>
    <t>PROSPECTUS SUPPLEMENT NORTHERN FUNDS FIXED INCOME FUNDS SUPPLEMENT DATED MARCH 29, 2018 TO PROSPECTUS DATED JULY 31, 2017, AS SUPPLEMENTED Effective April 1, 2018, Northern Funds’ investment adviser, Northern Trust Investments, Inc., has agreed to increase the contractual expense reimbursements it provides to the High Yield Fixed Income Fund and the High Yield Municipal Fund by lowering the contractual expense limitation after which expense reimbursement takes effect from 0.80% to 0.78% for the High Yield Fixed Income Fund and from 0.80% to 0.60% for the High Yield Municipal Fund. 1. The information under “Fees and Expenses of the Fund” and “Example” in the “FUND SUMMARIES” section on page 17 of the Prospectus for the High Yield Fixed Income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Management Fees 0.76% Other Expenses 0.04% Transfer Agent Fees 0.02% Other Operating Expenses 0.02% Acquired Fund Fees and Expenses (1) 0.01% Total Annual Fund Operating Expenses (2) 0.81% Expense Reimbursement (3) (0.02)% Total Annual Fund Operating Expenses After Expense Reimbursement (2) 0.79% (1)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2) 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3)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78%.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April 1, 2019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81 $257 $448 $1,000 2. The information under “Fees and Expenses of the Fund” and “Example” in the “FUND SUMMARIES” section on page 64 of the Prospectus for the High Yield Municipal Fund is replaced with the following: FEES AND EXPENSES OF THE FUND This table describes the fees and expenses that you may pay if you buy and hold shares of the Fund. Shareholder Fees None Annual Fund Operating Expenses Management Fees 0.77% Other Expenses 0.05% Transfer Agent Fees 0.02% Other Operating Expenses 0.03% Acquired Fund Fees and Expenses (1) 0.01% Total Annual Fund Operating Expenses (2) 0.83% Expense Reimbursement (3) (0.22)% Total Annual Fund Operating Expenses After Expense Reimbursement (2) 0.61% (1)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2) 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3)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60%.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April 1, 2019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62 $243 $439 $1,005</t>
  </si>
  <si>
    <t>Supplement [Text Block]</t>
  </si>
  <si>
    <t>nf_SupplementTextBlock</t>
  </si>
  <si>
    <t>NORTHERN HIGH YIELD FIXED INCOME FUND</t>
  </si>
  <si>
    <t>PROSPECTUS SUPPLEMENT NORTHERN FUNDS FIXED INCOME FUNDS SUPPLEMENT DATED MARCH 29, 2018 TO PROSPECTUS DATED JULY 31, 2017, AS SUPPLEMENTED Effective April 1, 2018, Northern Funds’ investment adviser, Northern Trust Investments, Inc., has agreed to increase the contractual expense reimbursements it provides to the High Yield Fixed Income Fund and the High Yield Municipal Fund by lowering the contractual expense limitation after which expense reimbursement takes effect from 0.80% to 0.78% for the High Yield Fixed Income Fund and from 0.80% to 0.60% for the High Yield Municipal Fund. 1. The information under “Fees and Expenses of the Fund” and “Example” in the “FUND SUMMARIES” section on page 17 of the Prospectus for the High Yield Fixed Income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Management Fees 0.76% Other Expenses 0.04% Transfer Agent Fees 0.02% Other Operating Expenses 0.02% Acquired Fund Fees and Expenses (1) 0.01% Total Annual Fund Operating Expenses (2) 0.81% Expense Reimbursement (3) (0.02)% Total Annual Fund Operating Expenses After Expense Reimbursement (2) 0.79% (1)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2) 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3)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78%.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April 1, 2019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81 $257 $448 $1,000</t>
  </si>
  <si>
    <t>NORTHERN HIGH YIELD MUNICIPAL FUND</t>
  </si>
  <si>
    <t>PROSPECTUS SUPPLEMENT NORTHERN FUNDS FIXED INCOME FUNDS SUPPLEMENT DATED MARCH 29, 2018 TO PROSPECTUS DATED JULY 31, 2017, AS SUPPLEMENTED Effective April 1, 2018, Northern Funds’ investment adviser, Northern Trust Investments, Inc., has agreed to increase the contractual expense reimbursements it provides to the High Yield Fixed Income Fund and the High Yield Municipal Fund by lowering the contractual expense limitation after which expense reimbursement takes effect from 0.80% to 0.78% for the High Yield Fixed Income Fund and from 0.80% to 0.60% for the High Yield Municipal Fund. 2. The information under “Fees and Expenses of the Fund” and “Example” in the “FUND SUMMARIES” section on page 64 of the Prospectus for the High Yield Municipal Fund is replaced with the following: FEES AND EXPENSES OF THE FUND This table describes the fees and expenses that you may pay if you buy and hold shares of the Fund. Shareholder Fees None Annual Fund Operating Expenses Management Fees 0.77% Other Expenses 0.05% Transfer Agent Fees 0.02% Other Operating Expenses 0.03% Acquired Fund Fees and Expenses (1) 0.01% Total Annual Fund Operating Expenses (2) 0.83% Expense Reimbursement (3) (0.22)% Total Annual Fund Operating Expenses After Expense Reimbursement (2) 0.61% (1)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2) 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3)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60%.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April 1, 2019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62 $243 $439 $1,00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62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9:54:12Z</dcterms:created>
  <dcterms:modified xmlns:dcterms="http://purl.org/dc/terms/" xmlns:xsi="http://www.w3.org/2001/XMLSchema-instance" xsi:type="dcterms:W3CDTF">2018-04-13T09:54:12Z</dcterms:modified>
</cp:coreProperties>
</file>